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OPERATING LEASES" sheetId="8" state="visible" r:id="rId8"/>
    <sheet xmlns:r="http://schemas.openxmlformats.org/officeDocument/2006/relationships" name="PAYROLL PROTECTION PROGRAM LOAN"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BASIS OF FINANCIAL STATEMENT _2" sheetId="12" state="visible" r:id="rId12"/>
    <sheet xmlns:r="http://schemas.openxmlformats.org/officeDocument/2006/relationships" name="OPERATING LEASES (Tables)" sheetId="13" state="visible" r:id="rId13"/>
    <sheet xmlns:r="http://schemas.openxmlformats.org/officeDocument/2006/relationships" name="BASIS OF FINANCIAL STATEMENT _3" sheetId="14" state="visible" r:id="rId14"/>
    <sheet xmlns:r="http://schemas.openxmlformats.org/officeDocument/2006/relationships" name="BASIS OF FINANCIAL STATEMENT _4" sheetId="15" state="visible" r:id="rId15"/>
    <sheet xmlns:r="http://schemas.openxmlformats.org/officeDocument/2006/relationships" name="BASIS OF FINANCIAL STATEMENT _5" sheetId="16" state="visible" r:id="rId16"/>
    <sheet xmlns:r="http://schemas.openxmlformats.org/officeDocument/2006/relationships" name="OPERATING LEASES (Details)" sheetId="17" state="visible" r:id="rId17"/>
    <sheet xmlns:r="http://schemas.openxmlformats.org/officeDocument/2006/relationships" name="OPERATING LEASES (Details) - Le" sheetId="18" state="visible" r:id="rId18"/>
    <sheet xmlns:r="http://schemas.openxmlformats.org/officeDocument/2006/relationships" name="OPERATING LEASES (Details) - _2" sheetId="19" state="visible" r:id="rId19"/>
    <sheet xmlns:r="http://schemas.openxmlformats.org/officeDocument/2006/relationships" name="OPERATING LEASES (Details) - _3" sheetId="20" state="visible" r:id="rId20"/>
    <sheet xmlns:r="http://schemas.openxmlformats.org/officeDocument/2006/relationships" name="PAYROLL PROTECTION PROGRAM LO_2"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Information Line Items</t>
        </is>
      </c>
    </row>
    <row r="4">
      <c r="A4" s="4" t="inlineStr">
        <is>
          <t>Entity Registrant Name</t>
        </is>
      </c>
      <c r="B4" s="4" t="inlineStr">
        <is>
          <t>PACIFIC HEALTH CARE ORGANIZATION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2800000</v>
      </c>
    </row>
    <row r="8">
      <c r="A8" s="4" t="inlineStr">
        <is>
          <t>Amendment Flag</t>
        </is>
      </c>
      <c r="B8" s="4" t="inlineStr">
        <is>
          <t>false</t>
        </is>
      </c>
    </row>
    <row r="9">
      <c r="A9" s="4" t="inlineStr">
        <is>
          <t>Entity Central Index Key</t>
        </is>
      </c>
      <c r="B9" s="4" t="inlineStr">
        <is>
          <t>000113847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NOTE 4 - SUBSEQUENT EVENTS In accordance with ASC 855-10 Company management reviewed all material events through the date of issuance and there are no material subsequent events to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Principles of Consolidation</t>
        </is>
      </c>
    </row>
    <row r="5">
      <c r="A5" s="4" t="inlineStr">
        <is>
          <t>Basis of Accounting, Policy [Policy Text Block]</t>
        </is>
      </c>
      <c r="B5" s="4" t="inlineStr">
        <is>
          <t xml:space="preserve">Basis of Accounting — </t>
        </is>
      </c>
    </row>
    <row r="6">
      <c r="A6" s="4" t="inlineStr">
        <is>
          <t>Revenue [Policy Text Block]</t>
        </is>
      </c>
      <c r="B6" s="4" t="inlineStr">
        <is>
          <t>Revenue Recognition Topic 606 creates a five-step model to recognize revenue which includes (i) identifying the contract with the customer, (ii) identifying the performance obligations in the contract, (iii) determining the transaction price, including variable consideration to the extent that it is probable that a significant future reversal will not occur, (iv) allocating the transaction price to the respective performance obligations in the contract, and (v) recognizing revenue when (or as) the Company satisfies the performance obligation. The Company derives its revenue from the sale of managed care, bill review, utilization review and medical case management services. These services are billed individually as separate components to our customers. These fees include monthly administration fees, claim network fees, legal support fees, Medicare set-aside fees, lien service fees, workers’ compensation carve-outs, flat rate fees or hourly fees depending on the agreement with the client. The Company enters into arrangements for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is>
      </c>
    </row>
    <row r="7">
      <c r="A7" s="4" t="inlineStr">
        <is>
          <t>Receivable [Policy Text Block]</t>
        </is>
      </c>
      <c r="B7" s="4" t="inlineStr">
        <is>
          <t>Accounts Receivables and Bad Debt Allowance The percentages of the amounts due from major customers to total accounts receivable as of June 30, 2020 and December 31, 2019, are as follows:
6/30/2020
12/31/2019
Customer A 21
% 18
%
Customer B 12
% 8
%</t>
        </is>
      </c>
    </row>
    <row r="8">
      <c r="A8" s="4" t="inlineStr">
        <is>
          <t>Concentration Risk, Customer Risk, Policy [Policy Text Block]</t>
        </is>
      </c>
      <c r="B8" s="4" t="inlineStr">
        <is>
          <t>Significant Customers - During the period ended June 30, 2020 and 2019, we had two customers that accounted for more than 10% of our total sales. The following table sets forth details regarding the percentage of total sales attributable to our significant customers in the past two years:
6/30/2020
6/30/2019
Customer A 22
% 29
%
Customer B 13
% 14
%
Customer C 9
% 11
%</t>
        </is>
      </c>
    </row>
    <row r="9">
      <c r="A9" s="4" t="inlineStr">
        <is>
          <t>Lessee, Leases [Policy Text Block]</t>
        </is>
      </c>
      <c r="B9" s="4" t="inlineStr">
        <is>
          <t>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ASIS OF FINANCIAL STATEMENT PRESENTATION (Tables)</t>
        </is>
      </c>
      <c r="B1" s="2" t="inlineStr">
        <is>
          <t>6 Months Ended</t>
        </is>
      </c>
    </row>
    <row r="2">
      <c r="B2" s="2" t="inlineStr">
        <is>
          <t>Jun. 30, 2020</t>
        </is>
      </c>
    </row>
    <row r="3">
      <c r="A3" s="4" t="inlineStr">
        <is>
          <t>Credit Concentration Risk [Member]</t>
        </is>
      </c>
    </row>
    <row r="4">
      <c r="A4" s="3" t="inlineStr">
        <is>
          <t>BASIS OF FINANCIAL STATEMENT PRESENTATION (Tables) [Line Items]</t>
        </is>
      </c>
    </row>
    <row r="5">
      <c r="A5" s="4" t="inlineStr">
        <is>
          <t>Schedules of Concentration of Risk, by Risk Factor [Table Text Block]</t>
        </is>
      </c>
      <c r="B5" s="4" t="inlineStr">
        <is>
          <t>The percentages of the amounts due from major customers to total accounts receivable as of June 30, 2020 and December 31, 2019, are as follows:
6/30/2020
12/31/2019
Customer A 21
% 18
%
Customer B 12
% 8
%</t>
        </is>
      </c>
    </row>
    <row r="6">
      <c r="A6" s="4" t="inlineStr">
        <is>
          <t>Customer Concentration Risk [Member]</t>
        </is>
      </c>
    </row>
    <row r="7">
      <c r="A7" s="3" t="inlineStr">
        <is>
          <t>BASIS OF FINANCIAL STATEMENT PRESENTATION (Tables) [Line Items]</t>
        </is>
      </c>
    </row>
    <row r="8">
      <c r="A8" s="4" t="inlineStr">
        <is>
          <t>Schedules of Concentration of Risk, by Risk Factor [Table Text Block]</t>
        </is>
      </c>
      <c r="B8" s="4" t="inlineStr">
        <is>
          <t>During the period ended June 30, 2020 and 2019, we had two customers that accounted for more than 10% of our total sales. The following table sets forth details regarding the percentage of total sales attributable to our significant customers in the past two years:
6/30/2020
6/30/2019
Customer A 22
% 29
%
Customer B 13
% 14
%
Customer C 9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6 Months Ended</t>
        </is>
      </c>
    </row>
    <row r="2">
      <c r="B2" s="2" t="inlineStr">
        <is>
          <t>Jun. 30, 2020</t>
        </is>
      </c>
    </row>
    <row r="3">
      <c r="A3" s="3" t="inlineStr">
        <is>
          <t>Disclosure Text Block [Abstract]</t>
        </is>
      </c>
    </row>
    <row r="4">
      <c r="A4" s="4" t="inlineStr">
        <is>
          <t>Lease, Cost [Table Text Block]</t>
        </is>
      </c>
      <c r="B4" s="4" t="inlineStr">
        <is>
          <t>The components of lease expense and supplemental cash flow information related to leases for the period are as follows:
Three Months Ended June 30, 2020
Six Months Ended June 30, 2020
Lease Cost
Operating lease cost (included in general and administrative in the Company’s condensed consolidated statement of operations) $ 77,466 $ 153,217
Other Information
Cash paid for amounts included in the measurement of lease liabilities for the three and six months ended June 30, 2020 $ 77,466 $ 153,217
Weighted average remaining lease term – operating leases (in years)
1.83 years
1.83 years
Average discount rate – operating leases 5.75 % 5.75 %</t>
        </is>
      </c>
    </row>
    <row r="5">
      <c r="A5" s="4" t="inlineStr">
        <is>
          <t>Lessee, Operating Lease, Disclosure [Table Text Block]</t>
        </is>
      </c>
      <c r="B5" s="4" t="inlineStr">
        <is>
          <t xml:space="preserve">The supplemental balance sheet information related to leases for the period is as follows:
At June 30, 2020
Operating leases
Long-term right-of-use assets $ 433,481
Short-term operating lease liabilities $ 250,900
Long-term operating lease liabilities 182,581
Total operating lease liabilities $ 433,481 </t>
        </is>
      </c>
    </row>
    <row r="6">
      <c r="A6" s="4" t="inlineStr">
        <is>
          <t>Lessee, Operating Lease, Liability, Maturity [Table Text Block]</t>
        </is>
      </c>
      <c r="B6" s="4" t="inlineStr">
        <is>
          <t xml:space="preserve">Maturities of the Company’s lease liabilities are as follows:
Year Ending
Operating Leases
2020 (remaining 6 months) $ 136,488
2021 257,024
2022 71,359
Total lease payments 464,871
Less: Imputed interest/present value discount (31,390
)
Present value of lease liabilities $ 433,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BASIS OF FINANCIAL STATEMENT PRESENTATION (Details)</t>
        </is>
      </c>
      <c r="B1" s="2" t="inlineStr">
        <is>
          <t>6 Months Ended</t>
        </is>
      </c>
    </row>
    <row r="2">
      <c r="B2" s="2" t="inlineStr">
        <is>
          <t>Jun. 30, 2020USD ($)</t>
        </is>
      </c>
      <c r="C2" s="2" t="inlineStr">
        <is>
          <t>Dec. 31, 2019USD ($)</t>
        </is>
      </c>
      <c r="D2" s="2" t="inlineStr">
        <is>
          <t>Jan. 01, 2019USD ($)</t>
        </is>
      </c>
    </row>
    <row r="3">
      <c r="A3" s="3" t="inlineStr">
        <is>
          <t>BASIS OF FINANCIAL STATEMENT PRESENTATION (Details) [Line Items]</t>
        </is>
      </c>
    </row>
    <row r="4">
      <c r="A4" s="4" t="inlineStr">
        <is>
          <t>Accounts Receivable, Allowance for Credit Loss</t>
        </is>
      </c>
      <c r="B4" s="6" t="n">
        <v>11427</v>
      </c>
      <c r="C4" s="6" t="n">
        <v>30525</v>
      </c>
    </row>
    <row r="5">
      <c r="A5" s="4" t="inlineStr">
        <is>
          <t>Operating Lease, Right-of-Use Assets</t>
        </is>
      </c>
      <c r="B5" s="5" t="n">
        <v>433481</v>
      </c>
      <c r="C5" s="6" t="n">
        <v>558945</v>
      </c>
      <c r="D5" s="6" t="n">
        <v>719861</v>
      </c>
    </row>
    <row r="6">
      <c r="A6" s="4" t="inlineStr">
        <is>
          <t>Operating Lease, Liabilities</t>
        </is>
      </c>
      <c r="B6" s="6" t="n">
        <v>433481</v>
      </c>
      <c r="D6" s="6" t="n">
        <v>719861</v>
      </c>
    </row>
    <row r="7">
      <c r="A7" s="4" t="inlineStr">
        <is>
          <t>Customer Concentration Risk [Member] | Revenue Benchmark [Member]</t>
        </is>
      </c>
    </row>
    <row r="8">
      <c r="A8" s="3" t="inlineStr">
        <is>
          <t>BASIS OF FINANCIAL STATEMENT PRESENTATION (Details) [Line Items]</t>
        </is>
      </c>
    </row>
    <row r="9">
      <c r="A9" s="4" t="inlineStr">
        <is>
          <t>Number of Customers</t>
        </is>
      </c>
      <c r="B9" s="5" t="n">
        <v>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FINANCIAL STATEMENT PRESENTATION (Details) - Schedules of Credit Concentration Risk - Credit Concentration Risk [Member] - Accounts Receivable [Member]</t>
        </is>
      </c>
      <c r="B1" s="2" t="inlineStr">
        <is>
          <t>6 Months Ended</t>
        </is>
      </c>
      <c r="C1" s="2" t="inlineStr">
        <is>
          <t>12 Months Ended</t>
        </is>
      </c>
    </row>
    <row r="2">
      <c r="B2" s="2" t="inlineStr">
        <is>
          <t>Jun. 30, 2020</t>
        </is>
      </c>
      <c r="C2" s="2" t="inlineStr">
        <is>
          <t>Dec. 31, 2019</t>
        </is>
      </c>
    </row>
    <row r="3">
      <c r="A3" s="4" t="inlineStr">
        <is>
          <t>Customer A [Member]</t>
        </is>
      </c>
    </row>
    <row r="4">
      <c r="A4" s="3" t="inlineStr">
        <is>
          <t>Concentration Risk [Line Items]</t>
        </is>
      </c>
    </row>
    <row r="5">
      <c r="A5" s="4" t="inlineStr">
        <is>
          <t>Credit Concentration Risk, Percentage</t>
        </is>
      </c>
      <c r="B5" s="4" t="inlineStr">
        <is>
          <t>21.00%</t>
        </is>
      </c>
      <c r="C5" s="4" t="inlineStr">
        <is>
          <t>18.00%</t>
        </is>
      </c>
    </row>
    <row r="6">
      <c r="A6" s="4" t="inlineStr">
        <is>
          <t>Customer B [Member]</t>
        </is>
      </c>
    </row>
    <row r="7">
      <c r="A7" s="3" t="inlineStr">
        <is>
          <t>Concentration Risk [Line Items]</t>
        </is>
      </c>
    </row>
    <row r="8">
      <c r="A8" s="4" t="inlineStr">
        <is>
          <t>Credit Concentration Risk, Percentage</t>
        </is>
      </c>
      <c r="B8" s="4" t="inlineStr">
        <is>
          <t>12.00%</t>
        </is>
      </c>
      <c r="C8" s="4" t="inlineStr">
        <is>
          <t>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 PRESENTATION (Details) - Schedules of Customer Concentration Risk - Customer Concentration Risk [Member] - Revenue Benchmark [Member]</t>
        </is>
      </c>
      <c r="B1" s="2" t="inlineStr">
        <is>
          <t>6 Months Ended</t>
        </is>
      </c>
    </row>
    <row r="2">
      <c r="B2" s="2" t="inlineStr">
        <is>
          <t>Jun. 30, 2020</t>
        </is>
      </c>
      <c r="C2" s="2" t="inlineStr">
        <is>
          <t>Jun. 30, 2019</t>
        </is>
      </c>
    </row>
    <row r="3">
      <c r="A3" s="4" t="inlineStr">
        <is>
          <t>Customer A [Member]</t>
        </is>
      </c>
    </row>
    <row r="4">
      <c r="A4" s="3" t="inlineStr">
        <is>
          <t>Concentration Risk [Line Items]</t>
        </is>
      </c>
    </row>
    <row r="5">
      <c r="A5" s="4" t="inlineStr">
        <is>
          <t>Customer Concentration Risk</t>
        </is>
      </c>
      <c r="B5" s="4" t="inlineStr">
        <is>
          <t>22.00%</t>
        </is>
      </c>
      <c r="C5" s="4" t="inlineStr">
        <is>
          <t>29.00%</t>
        </is>
      </c>
    </row>
    <row r="6">
      <c r="A6" s="4" t="inlineStr">
        <is>
          <t>Customer B [Member]</t>
        </is>
      </c>
    </row>
    <row r="7">
      <c r="A7" s="3" t="inlineStr">
        <is>
          <t>Concentration Risk [Line Items]</t>
        </is>
      </c>
    </row>
    <row r="8">
      <c r="A8" s="4" t="inlineStr">
        <is>
          <t>Customer Concentration Risk</t>
        </is>
      </c>
      <c r="B8" s="4" t="inlineStr">
        <is>
          <t>13.00%</t>
        </is>
      </c>
      <c r="C8" s="4" t="inlineStr">
        <is>
          <t>14.00%</t>
        </is>
      </c>
    </row>
    <row r="9">
      <c r="A9" s="4" t="inlineStr">
        <is>
          <t>Customer C [Member]</t>
        </is>
      </c>
    </row>
    <row r="10">
      <c r="A10" s="3" t="inlineStr">
        <is>
          <t>Concentration Risk [Line Items]</t>
        </is>
      </c>
    </row>
    <row r="11">
      <c r="A11" s="4" t="inlineStr">
        <is>
          <t>Customer Concentration Risk</t>
        </is>
      </c>
      <c r="B11" s="4" t="inlineStr">
        <is>
          <t>9.00%</t>
        </is>
      </c>
      <c r="C11" s="4" t="inlineStr">
        <is>
          <t>11.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17" customWidth="1" min="7" max="7"/>
  </cols>
  <sheetData>
    <row r="1">
      <c r="A1" s="1" t="inlineStr">
        <is>
          <t>OPERATING LEASES (Details)</t>
        </is>
      </c>
      <c r="B1" s="2" t="inlineStr">
        <is>
          <t>Mar. 31, 2017USD ($)</t>
        </is>
      </c>
      <c r="C1" s="2" t="inlineStr">
        <is>
          <t>Jun. 30, 2020USD ($)</t>
        </is>
      </c>
      <c r="D1" s="2" t="inlineStr">
        <is>
          <t>Jun. 30, 2019USD ($)</t>
        </is>
      </c>
      <c r="E1" s="2" t="inlineStr">
        <is>
          <t>Jun. 30, 2020USD ($)</t>
        </is>
      </c>
      <c r="F1" s="2" t="inlineStr">
        <is>
          <t>Jun. 30, 2019USD ($)</t>
        </is>
      </c>
      <c r="G1" s="2" t="inlineStr">
        <is>
          <t>Jul. 31, 2015ft²</t>
        </is>
      </c>
    </row>
    <row r="2">
      <c r="A2" s="3" t="inlineStr">
        <is>
          <t>Disclosure Text Block [Abstract]</t>
        </is>
      </c>
    </row>
    <row r="3">
      <c r="A3" s="4" t="inlineStr">
        <is>
          <t>Lessee, Operating Lease, Term of Contract</t>
        </is>
      </c>
      <c r="B3" s="4" t="inlineStr">
        <is>
          <t>39 months</t>
        </is>
      </c>
      <c r="G3" s="4" t="inlineStr">
        <is>
          <t>79 months</t>
        </is>
      </c>
    </row>
    <row r="4">
      <c r="A4" s="4" t="inlineStr">
        <is>
          <t>Area of Real Estate Property (in Square Feet) | ft²</t>
        </is>
      </c>
      <c r="G4" s="5" t="n">
        <v>9439</v>
      </c>
    </row>
    <row r="5">
      <c r="A5" s="4" t="inlineStr">
        <is>
          <t>Operating Leases, Rent Expense, Minimum Rentals</t>
        </is>
      </c>
      <c r="B5" s="6" t="n">
        <v>1723</v>
      </c>
    </row>
    <row r="6">
      <c r="A6" s="4" t="inlineStr">
        <is>
          <t>Operating Leases, Rent Expense</t>
        </is>
      </c>
      <c r="C6" s="6" t="n">
        <v>77466</v>
      </c>
      <c r="D6" s="6" t="n">
        <v>68153</v>
      </c>
      <c r="E6" s="6" t="n">
        <v>153217</v>
      </c>
      <c r="F6" s="6" t="n">
        <v>1598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PERATING LEASES (Details) - Lease, Cost</t>
        </is>
      </c>
      <c r="B1" s="2" t="inlineStr">
        <is>
          <t>3 Months Ended</t>
        </is>
      </c>
      <c r="C1" s="2" t="inlineStr">
        <is>
          <t>6 Months Ended</t>
        </is>
      </c>
    </row>
    <row r="2">
      <c r="B2" s="2" t="inlineStr">
        <is>
          <t>Jun. 30, 2020USD ($)</t>
        </is>
      </c>
      <c r="C2" s="2" t="inlineStr">
        <is>
          <t>Jun. 30, 2020USD ($)</t>
        </is>
      </c>
    </row>
    <row r="3">
      <c r="A3" s="3" t="inlineStr">
        <is>
          <t>Lease, Cost [Abstract]</t>
        </is>
      </c>
    </row>
    <row r="4">
      <c r="A4" s="4" t="inlineStr">
        <is>
          <t>Operating lease cost (included in general and administrative in the Company’s condensed consolidated statement of operations)</t>
        </is>
      </c>
      <c r="B4" s="6" t="n">
        <v>77466</v>
      </c>
      <c r="C4" s="6" t="n">
        <v>153217</v>
      </c>
    </row>
    <row r="5">
      <c r="A5" s="4" t="inlineStr">
        <is>
          <t>Cash paid for amounts included in the measurement of lease liabilities for the three and six months ended June 30, 2020</t>
        </is>
      </c>
      <c r="B5" s="6" t="n">
        <v>77466</v>
      </c>
      <c r="C5" s="6" t="n">
        <v>153217</v>
      </c>
    </row>
    <row r="6">
      <c r="A6" s="4" t="inlineStr">
        <is>
          <t>Weighted average remaining lease term – operating leases (in years)</t>
        </is>
      </c>
      <c r="B6" s="4" t="inlineStr">
        <is>
          <t>1 year 302 days</t>
        </is>
      </c>
      <c r="C6" s="4" t="inlineStr">
        <is>
          <t>1 year 302 days</t>
        </is>
      </c>
    </row>
    <row r="7">
      <c r="A7" s="4" t="inlineStr">
        <is>
          <t>Average discount rate – operating leases</t>
        </is>
      </c>
      <c r="B7" s="4" t="inlineStr">
        <is>
          <t>5.75%</t>
        </is>
      </c>
      <c r="C7" s="4" t="inlineStr">
        <is>
          <t>5.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PERATING LEASES (Details) - Lessee, Operating Lease, Disclosure - USD ($)</t>
        </is>
      </c>
      <c r="B1" s="2" t="inlineStr">
        <is>
          <t>Jun. 30, 2020</t>
        </is>
      </c>
      <c r="C1" s="2" t="inlineStr">
        <is>
          <t>Dec. 31, 2019</t>
        </is>
      </c>
      <c r="D1" s="2" t="inlineStr">
        <is>
          <t>Jan. 01, 2019</t>
        </is>
      </c>
    </row>
    <row r="2">
      <c r="A2" s="3" t="inlineStr">
        <is>
          <t>Lessee, Operating Lease, Disclosure [Abstract]</t>
        </is>
      </c>
    </row>
    <row r="3">
      <c r="A3" s="4" t="inlineStr">
        <is>
          <t>Long-term right-of-use assets</t>
        </is>
      </c>
      <c r="B3" s="6" t="n">
        <v>433481</v>
      </c>
      <c r="C3" s="6" t="n">
        <v>558945</v>
      </c>
      <c r="D3" s="6" t="n">
        <v>719861</v>
      </c>
    </row>
    <row r="4">
      <c r="A4" s="4" t="inlineStr">
        <is>
          <t>Short-term operating lease liabilities</t>
        </is>
      </c>
      <c r="B4" s="5" t="n">
        <v>250900</v>
      </c>
      <c r="C4" s="5" t="n">
        <v>266480</v>
      </c>
    </row>
    <row r="5">
      <c r="A5" s="4" t="inlineStr">
        <is>
          <t>Long-term operating lease liabilities</t>
        </is>
      </c>
      <c r="B5" s="5" t="n">
        <v>182581</v>
      </c>
      <c r="C5" s="6" t="n">
        <v>292465</v>
      </c>
    </row>
    <row r="6">
      <c r="A6" s="4" t="inlineStr">
        <is>
          <t>Total operating lease liabilities</t>
        </is>
      </c>
      <c r="B6" s="6" t="n">
        <v>433481</v>
      </c>
      <c r="D6" s="6" t="n">
        <v>71986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8966825</v>
      </c>
      <c r="C3" s="6" t="n">
        <v>8104164</v>
      </c>
    </row>
    <row r="4">
      <c r="A4" s="4" t="inlineStr">
        <is>
          <t>Accounts receivable, net of allowance of $11,427 and $30,525</t>
        </is>
      </c>
      <c r="B4" s="5" t="n">
        <v>1014845</v>
      </c>
      <c r="C4" s="5" t="n">
        <v>1114725</v>
      </c>
    </row>
    <row r="5">
      <c r="A5" s="4" t="inlineStr">
        <is>
          <t>Deferred tax assets</t>
        </is>
      </c>
      <c r="B5" s="5" t="n">
        <v>22819</v>
      </c>
      <c r="C5" s="5" t="n">
        <v>22819</v>
      </c>
    </row>
    <row r="6">
      <c r="A6" s="4" t="inlineStr">
        <is>
          <t>Prepaid income tax</t>
        </is>
      </c>
      <c r="B6" s="5" t="n">
        <v>68993</v>
      </c>
      <c r="C6" s="5" t="n">
        <v>158641</v>
      </c>
    </row>
    <row r="7">
      <c r="A7" s="4" t="inlineStr">
        <is>
          <t>Receivable – other</t>
        </is>
      </c>
      <c r="B7" s="5" t="n">
        <v>10400</v>
      </c>
      <c r="C7" s="5" t="n">
        <v>14900</v>
      </c>
    </row>
    <row r="8">
      <c r="A8" s="4" t="inlineStr">
        <is>
          <t>Prepaid expenses</t>
        </is>
      </c>
      <c r="B8" s="5" t="n">
        <v>126558</v>
      </c>
      <c r="C8" s="5" t="n">
        <v>128343</v>
      </c>
    </row>
    <row r="9">
      <c r="A9" s="4" t="inlineStr">
        <is>
          <t>Total current assets</t>
        </is>
      </c>
      <c r="B9" s="5" t="n">
        <v>10210440</v>
      </c>
      <c r="C9" s="5" t="n">
        <v>9543592</v>
      </c>
    </row>
    <row r="10">
      <c r="A10" s="3" t="inlineStr">
        <is>
          <t>Property and Equipment, net</t>
        </is>
      </c>
    </row>
    <row r="11">
      <c r="A11" s="4" t="inlineStr">
        <is>
          <t>Computer equipment</t>
        </is>
      </c>
      <c r="B11" s="5" t="n">
        <v>506828</v>
      </c>
      <c r="C11" s="5" t="n">
        <v>464388</v>
      </c>
    </row>
    <row r="12">
      <c r="A12" s="4" t="inlineStr">
        <is>
          <t>Furniture and fixtures</t>
        </is>
      </c>
      <c r="B12" s="5" t="n">
        <v>216097</v>
      </c>
      <c r="C12" s="5" t="n">
        <v>215960</v>
      </c>
    </row>
    <row r="13">
      <c r="A13" s="4" t="inlineStr">
        <is>
          <t>Office equipment</t>
        </is>
      </c>
      <c r="B13" s="5" t="n">
        <v>9556</v>
      </c>
      <c r="C13" s="5" t="n">
        <v>9556</v>
      </c>
    </row>
    <row r="14">
      <c r="A14" s="4" t="inlineStr">
        <is>
          <t>Total property and equipment</t>
        </is>
      </c>
      <c r="B14" s="5" t="n">
        <v>732481</v>
      </c>
      <c r="C14" s="5" t="n">
        <v>689904</v>
      </c>
    </row>
    <row r="15">
      <c r="A15" s="4" t="inlineStr">
        <is>
          <t>Less: accumulated depreciation and amortization</t>
        </is>
      </c>
      <c r="B15" s="5" t="n">
        <v>-597871</v>
      </c>
      <c r="C15" s="5" t="n">
        <v>-565277</v>
      </c>
    </row>
    <row r="16">
      <c r="A16" s="4" t="inlineStr">
        <is>
          <t>Net property and equipment</t>
        </is>
      </c>
      <c r="B16" s="5" t="n">
        <v>134610</v>
      </c>
      <c r="C16" s="5" t="n">
        <v>124627</v>
      </c>
    </row>
    <row r="17">
      <c r="A17" s="4" t="inlineStr">
        <is>
          <t>Operating lease right-of-use assets, net</t>
        </is>
      </c>
      <c r="B17" s="5" t="n">
        <v>433481</v>
      </c>
      <c r="C17" s="5" t="n">
        <v>558945</v>
      </c>
    </row>
    <row r="18">
      <c r="A18" s="4" t="inlineStr">
        <is>
          <t>Other assets</t>
        </is>
      </c>
      <c r="B18" s="5" t="n">
        <v>26788</v>
      </c>
      <c r="C18" s="5" t="n">
        <v>26788</v>
      </c>
    </row>
    <row r="19">
      <c r="A19" s="4" t="inlineStr">
        <is>
          <t>Total Assets</t>
        </is>
      </c>
      <c r="B19" s="5" t="n">
        <v>10805319</v>
      </c>
      <c r="C19" s="5" t="n">
        <v>10253952</v>
      </c>
    </row>
    <row r="20">
      <c r="A20" s="3" t="inlineStr">
        <is>
          <t>Current Liabilities</t>
        </is>
      </c>
    </row>
    <row r="21">
      <c r="A21" s="4" t="inlineStr">
        <is>
          <t>Accounts payable</t>
        </is>
      </c>
      <c r="B21" s="5" t="n">
        <v>82015</v>
      </c>
      <c r="C21" s="5" t="n">
        <v>52275</v>
      </c>
    </row>
    <row r="22">
      <c r="A22" s="4" t="inlineStr">
        <is>
          <t>Accrued expenses</t>
        </is>
      </c>
      <c r="B22" s="5" t="n">
        <v>216439</v>
      </c>
      <c r="C22" s="5" t="n">
        <v>249904</v>
      </c>
    </row>
    <row r="23">
      <c r="A23" s="4" t="inlineStr">
        <is>
          <t>Deferred rent expense</t>
        </is>
      </c>
      <c r="B23" s="5" t="n">
        <v>17091</v>
      </c>
      <c r="C23" s="5" t="n">
        <v>29947</v>
      </c>
    </row>
    <row r="24">
      <c r="A24" s="4" t="inlineStr">
        <is>
          <t>Dividend payable</t>
        </is>
      </c>
      <c r="B24" s="5" t="n">
        <v>37000</v>
      </c>
      <c r="C24" s="5" t="n">
        <v>37000</v>
      </c>
    </row>
    <row r="25">
      <c r="A25" s="4" t="inlineStr">
        <is>
          <t>Operating lease liabilities, current portion</t>
        </is>
      </c>
      <c r="B25" s="5" t="n">
        <v>250900</v>
      </c>
      <c r="C25" s="5" t="n">
        <v>266480</v>
      </c>
    </row>
    <row r="26">
      <c r="A26" s="4" t="inlineStr">
        <is>
          <t>Paycheck protection program loans, current portion</t>
        </is>
      </c>
      <c r="B26" s="5" t="n">
        <v>181486</v>
      </c>
      <c r="C26" s="5" t="n">
        <v>0</v>
      </c>
    </row>
    <row r="27">
      <c r="A27" s="4" t="inlineStr">
        <is>
          <t>Unearned revenue</t>
        </is>
      </c>
      <c r="B27" s="5" t="n">
        <v>49061</v>
      </c>
      <c r="C27" s="5" t="n">
        <v>46066</v>
      </c>
    </row>
    <row r="28">
      <c r="A28" s="4" t="inlineStr">
        <is>
          <t>Total current liabilities</t>
        </is>
      </c>
      <c r="B28" s="5" t="n">
        <v>833992</v>
      </c>
      <c r="C28" s="5" t="n">
        <v>681672</v>
      </c>
    </row>
    <row r="29">
      <c r="A29" s="3" t="inlineStr">
        <is>
          <t>Long Term Liabilities</t>
        </is>
      </c>
    </row>
    <row r="30">
      <c r="A30" s="4" t="inlineStr">
        <is>
          <t>Operating lease liabilities, long-term portion</t>
        </is>
      </c>
      <c r="B30" s="5" t="n">
        <v>182581</v>
      </c>
      <c r="C30" s="5" t="n">
        <v>292465</v>
      </c>
    </row>
    <row r="31">
      <c r="A31" s="4" t="inlineStr">
        <is>
          <t>Paycheck protection program loans, long-term portion</t>
        </is>
      </c>
      <c r="B31" s="5" t="n">
        <v>279214</v>
      </c>
      <c r="C31" s="5" t="n">
        <v>0</v>
      </c>
    </row>
    <row r="32">
      <c r="A32" s="4" t="inlineStr">
        <is>
          <t>Total long-term liabilities</t>
        </is>
      </c>
      <c r="B32" s="5" t="n">
        <v>461795</v>
      </c>
      <c r="C32" s="5" t="n">
        <v>292465</v>
      </c>
    </row>
    <row r="33">
      <c r="A33" s="4" t="inlineStr">
        <is>
          <t>Total Liabilities</t>
        </is>
      </c>
      <c r="B33" s="5" t="n">
        <v>1295787</v>
      </c>
      <c r="C33" s="5" t="n">
        <v>974137</v>
      </c>
    </row>
    <row r="34">
      <c r="A34" s="4" t="inlineStr">
        <is>
          <t>Commitments and Contingencies</t>
        </is>
      </c>
      <c r="B34" s="5" t="n">
        <v>0</v>
      </c>
      <c r="C34" s="5" t="n">
        <v>0</v>
      </c>
    </row>
    <row r="35">
      <c r="A35" s="3" t="inlineStr">
        <is>
          <t>Stockholders’ Equity</t>
        </is>
      </c>
    </row>
    <row r="36">
      <c r="A36" s="4" t="inlineStr">
        <is>
          <t>Preferred stock; 5,000,000 shares authorized at $0.001 par value of which 40,000 shares are designated as Series A preferred and 16,000 shares issued and outstanding at June 30, 2020 and December 31, 2019</t>
        </is>
      </c>
      <c r="B36" s="5" t="n">
        <v>16</v>
      </c>
      <c r="C36" s="5" t="n">
        <v>16</v>
      </c>
    </row>
    <row r="37">
      <c r="A37" s="4" t="inlineStr">
        <is>
          <t>Common stock, $0.001 par value, 800,000,000 shares authorized, 12,800,000 shares issued and outstanding at June 30, 2020 and December 31, 2019</t>
        </is>
      </c>
      <c r="B37" s="5" t="n">
        <v>12800</v>
      </c>
      <c r="C37" s="5" t="n">
        <v>12800</v>
      </c>
    </row>
    <row r="38">
      <c r="A38" s="4" t="inlineStr">
        <is>
          <t>Additional paid-in capital</t>
        </is>
      </c>
      <c r="B38" s="5" t="n">
        <v>416057</v>
      </c>
      <c r="C38" s="5" t="n">
        <v>416057</v>
      </c>
    </row>
    <row r="39">
      <c r="A39" s="4" t="inlineStr">
        <is>
          <t>Retained earnings</t>
        </is>
      </c>
      <c r="B39" s="5" t="n">
        <v>9080659</v>
      </c>
      <c r="C39" s="5" t="n">
        <v>8850942</v>
      </c>
    </row>
    <row r="40">
      <c r="A40" s="4" t="inlineStr">
        <is>
          <t>Total Stockholders’ Equity</t>
        </is>
      </c>
      <c r="B40" s="5" t="n">
        <v>9509532</v>
      </c>
      <c r="C40" s="5" t="n">
        <v>9279815</v>
      </c>
    </row>
    <row r="41">
      <c r="A41" s="4" t="inlineStr">
        <is>
          <t>Total Liabilities and Stockholders’ Equity</t>
        </is>
      </c>
      <c r="B41" s="6" t="n">
        <v>10805319</v>
      </c>
      <c r="C41" s="6" t="n">
        <v>10253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Lessee, Operating Lease, Liability, Maturity - USD ($)</t>
        </is>
      </c>
      <c r="B1" s="2" t="inlineStr">
        <is>
          <t>Jun. 30, 2020</t>
        </is>
      </c>
      <c r="C1" s="2" t="inlineStr">
        <is>
          <t>Jan. 01, 2019</t>
        </is>
      </c>
    </row>
    <row r="2">
      <c r="A2" s="3" t="inlineStr">
        <is>
          <t>Lessee, Operating Lease, Liability, Maturity [Abstract]</t>
        </is>
      </c>
    </row>
    <row r="3">
      <c r="A3" s="4" t="inlineStr">
        <is>
          <t>2020 (remaining 6 months)</t>
        </is>
      </c>
      <c r="B3" s="6" t="n">
        <v>136488</v>
      </c>
    </row>
    <row r="4">
      <c r="A4" s="4" t="inlineStr">
        <is>
          <t>2021</t>
        </is>
      </c>
      <c r="B4" s="5" t="n">
        <v>257024</v>
      </c>
    </row>
    <row r="5">
      <c r="A5" s="4" t="inlineStr">
        <is>
          <t>2022</t>
        </is>
      </c>
      <c r="B5" s="5" t="n">
        <v>71359</v>
      </c>
    </row>
    <row r="6">
      <c r="A6" s="4" t="inlineStr">
        <is>
          <t>Total lease payments</t>
        </is>
      </c>
      <c r="B6" s="5" t="n">
        <v>464871</v>
      </c>
    </row>
    <row r="7">
      <c r="A7" s="4" t="inlineStr">
        <is>
          <t>Less: Imputed interest/present value discount</t>
        </is>
      </c>
      <c r="B7" s="5" t="n">
        <v>-31390</v>
      </c>
    </row>
    <row r="8">
      <c r="A8" s="4" t="inlineStr">
        <is>
          <t>Present value of lease liabilities</t>
        </is>
      </c>
      <c r="B8" s="6" t="n">
        <v>433481</v>
      </c>
      <c r="C8" s="6" t="n">
        <v>7198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3" customWidth="1" min="3" max="3"/>
    <col width="16" customWidth="1" min="4" max="4"/>
    <col width="16" customWidth="1" min="5" max="5"/>
  </cols>
  <sheetData>
    <row r="1">
      <c r="A1" s="1" t="inlineStr">
        <is>
          <t>PAYROLL PROTECTION PROGRAM LOANS (Details) - USD ($)</t>
        </is>
      </c>
      <c r="B1" s="2" t="inlineStr">
        <is>
          <t>May 11, 2020</t>
        </is>
      </c>
      <c r="C1" s="2" t="inlineStr">
        <is>
          <t>May 11, 2020</t>
        </is>
      </c>
      <c r="D1" s="2" t="inlineStr">
        <is>
          <t>Apr. 30, 2020</t>
        </is>
      </c>
      <c r="E1" s="2" t="inlineStr">
        <is>
          <t>Apr. 21, 2020</t>
        </is>
      </c>
    </row>
    <row r="2">
      <c r="A2" s="3" t="inlineStr">
        <is>
          <t>Debt Disclosure [Abstract]</t>
        </is>
      </c>
    </row>
    <row r="3">
      <c r="A3" s="4" t="inlineStr">
        <is>
          <t>Proceeds from Notes Payable</t>
        </is>
      </c>
      <c r="B3" s="6" t="n">
        <v>59600</v>
      </c>
      <c r="D3" s="6" t="n">
        <v>267700</v>
      </c>
      <c r="E3" s="6" t="n">
        <v>133400</v>
      </c>
    </row>
    <row r="4">
      <c r="A4" s="4" t="inlineStr">
        <is>
          <t>Debt Instrument, Maturity Date</t>
        </is>
      </c>
      <c r="B4" s="4" t="inlineStr">
        <is>
          <t>May 11,
		2022</t>
        </is>
      </c>
      <c r="D4" s="4" t="inlineStr">
        <is>
          <t>Apr. 30,
		2022</t>
        </is>
      </c>
      <c r="E4" s="4" t="inlineStr">
        <is>
          <t>Apr. 21,
		2022</t>
        </is>
      </c>
    </row>
    <row r="5">
      <c r="A5" s="4" t="inlineStr">
        <is>
          <t>Debt Instrument, Interest Rate, Stated Percentage</t>
        </is>
      </c>
      <c r="B5" s="4" t="inlineStr">
        <is>
          <t>1.00%</t>
        </is>
      </c>
      <c r="C5" s="4" t="inlineStr">
        <is>
          <t>1.00%</t>
        </is>
      </c>
      <c r="D5" s="4" t="inlineStr">
        <is>
          <t>1.00%</t>
        </is>
      </c>
      <c r="E5" s="4" t="inlineStr">
        <is>
          <t>1.00%</t>
        </is>
      </c>
    </row>
    <row r="6">
      <c r="A6" s="4" t="inlineStr">
        <is>
          <t>Debt Instrument, Periodic Payment</t>
        </is>
      </c>
      <c r="C6" s="6" t="n">
        <v>18419</v>
      </c>
      <c r="E6" s="6" t="n">
        <v>75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4" t="inlineStr">
        <is>
          <t>Accounts receivable, allowance (in Dollars)</t>
        </is>
      </c>
      <c r="B2" s="6" t="n">
        <v>11427</v>
      </c>
      <c r="C2" s="6" t="n">
        <v>30525</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16000</v>
      </c>
      <c r="C5" s="5" t="n">
        <v>16000</v>
      </c>
    </row>
    <row r="6">
      <c r="A6" s="4" t="inlineStr">
        <is>
          <t>Preferred stock, shares outstanding</t>
        </is>
      </c>
      <c r="B6" s="5" t="n">
        <v>16000</v>
      </c>
      <c r="C6" s="5" t="n">
        <v>16000</v>
      </c>
    </row>
    <row r="7">
      <c r="A7" s="4" t="inlineStr">
        <is>
          <t>Common stock par value (in Dollars per share)</t>
        </is>
      </c>
      <c r="B7" s="7" t="n">
        <v>0.001</v>
      </c>
      <c r="C7" s="7" t="n">
        <v>0.001</v>
      </c>
    </row>
    <row r="8">
      <c r="A8" s="4" t="inlineStr">
        <is>
          <t>Common stock, shares authorized</t>
        </is>
      </c>
      <c r="B8" s="5" t="n">
        <v>800000000</v>
      </c>
      <c r="C8" s="5" t="n">
        <v>800000000</v>
      </c>
    </row>
    <row r="9">
      <c r="A9" s="4" t="inlineStr">
        <is>
          <t>Common stock, shares issued</t>
        </is>
      </c>
      <c r="B9" s="5" t="n">
        <v>12800000</v>
      </c>
      <c r="C9" s="5" t="n">
        <v>12800000</v>
      </c>
    </row>
    <row r="10">
      <c r="A10" s="4" t="inlineStr">
        <is>
          <t>Common stock, outstanding</t>
        </is>
      </c>
      <c r="B10" s="5" t="n">
        <v>12800000</v>
      </c>
      <c r="C10" s="5" t="n">
        <v>12800000</v>
      </c>
    </row>
    <row r="11">
      <c r="A11" s="4" t="inlineStr">
        <is>
          <t>Series A Preferred Stock [Member]</t>
        </is>
      </c>
    </row>
    <row r="12">
      <c r="A12" s="4" t="inlineStr">
        <is>
          <t>Preferred stock, shares authorized</t>
        </is>
      </c>
      <c r="B12" s="5" t="n">
        <v>40000</v>
      </c>
      <c r="C12"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466506</v>
      </c>
      <c r="C3" s="6" t="n">
        <v>1815319</v>
      </c>
      <c r="D3" s="6" t="n">
        <v>3019415</v>
      </c>
      <c r="E3" s="6" t="n">
        <v>3598757</v>
      </c>
    </row>
    <row r="4">
      <c r="A4" s="3" t="inlineStr">
        <is>
          <t>Expenses</t>
        </is>
      </c>
    </row>
    <row r="5">
      <c r="A5" s="4" t="inlineStr">
        <is>
          <t>Depreciation</t>
        </is>
      </c>
      <c r="B5" s="5" t="n">
        <v>15363</v>
      </c>
      <c r="C5" s="5" t="n">
        <v>17989</v>
      </c>
      <c r="D5" s="5" t="n">
        <v>32594</v>
      </c>
      <c r="E5" s="5" t="n">
        <v>36873</v>
      </c>
    </row>
    <row r="6">
      <c r="A6" s="4" t="inlineStr">
        <is>
          <t>Bad debt provision</t>
        </is>
      </c>
      <c r="B6" s="5" t="n">
        <v>0</v>
      </c>
      <c r="C6" s="5" t="n">
        <v>0</v>
      </c>
      <c r="D6" s="5" t="n">
        <v>101</v>
      </c>
      <c r="E6" s="5" t="n">
        <v>0</v>
      </c>
    </row>
    <row r="7">
      <c r="A7" s="4" t="inlineStr">
        <is>
          <t>Consulting fees</t>
        </is>
      </c>
      <c r="B7" s="5" t="n">
        <v>61664</v>
      </c>
      <c r="C7" s="5" t="n">
        <v>70007</v>
      </c>
      <c r="D7" s="5" t="n">
        <v>137357</v>
      </c>
      <c r="E7" s="5" t="n">
        <v>149642</v>
      </c>
    </row>
    <row r="8">
      <c r="A8" s="4" t="inlineStr">
        <is>
          <t>Salaries and wages</t>
        </is>
      </c>
      <c r="B8" s="5" t="n">
        <v>797738</v>
      </c>
      <c r="C8" s="5" t="n">
        <v>781836</v>
      </c>
      <c r="D8" s="5" t="n">
        <v>1543727</v>
      </c>
      <c r="E8" s="5" t="n">
        <v>1535541</v>
      </c>
    </row>
    <row r="9">
      <c r="A9" s="4" t="inlineStr">
        <is>
          <t>Professional fees</t>
        </is>
      </c>
      <c r="B9" s="5" t="n">
        <v>67542</v>
      </c>
      <c r="C9" s="5" t="n">
        <v>101251</v>
      </c>
      <c r="D9" s="5" t="n">
        <v>154768</v>
      </c>
      <c r="E9" s="5" t="n">
        <v>179216</v>
      </c>
    </row>
    <row r="10">
      <c r="A10" s="4" t="inlineStr">
        <is>
          <t>Insurance</t>
        </is>
      </c>
      <c r="B10" s="5" t="n">
        <v>88230</v>
      </c>
      <c r="C10" s="5" t="n">
        <v>86922</v>
      </c>
      <c r="D10" s="5" t="n">
        <v>183023</v>
      </c>
      <c r="E10" s="5" t="n">
        <v>160305</v>
      </c>
    </row>
    <row r="11">
      <c r="A11" s="4" t="inlineStr">
        <is>
          <t>Outsource service fees</t>
        </is>
      </c>
      <c r="B11" s="5" t="n">
        <v>137679</v>
      </c>
      <c r="C11" s="5" t="n">
        <v>136671</v>
      </c>
      <c r="D11" s="5" t="n">
        <v>243793</v>
      </c>
      <c r="E11" s="5" t="n">
        <v>261480</v>
      </c>
    </row>
    <row r="12">
      <c r="A12" s="4" t="inlineStr">
        <is>
          <t>Data maintenance</t>
        </is>
      </c>
      <c r="B12" s="5" t="n">
        <v>13084</v>
      </c>
      <c r="C12" s="5" t="n">
        <v>57319</v>
      </c>
      <c r="D12" s="5" t="n">
        <v>52812</v>
      </c>
      <c r="E12" s="5" t="n">
        <v>67619</v>
      </c>
    </row>
    <row r="13">
      <c r="A13" s="4" t="inlineStr">
        <is>
          <t>General and administrative</t>
        </is>
      </c>
      <c r="B13" s="5" t="n">
        <v>137022</v>
      </c>
      <c r="C13" s="5" t="n">
        <v>217566</v>
      </c>
      <c r="D13" s="5" t="n">
        <v>351875</v>
      </c>
      <c r="E13" s="5" t="n">
        <v>425001</v>
      </c>
    </row>
    <row r="14">
      <c r="A14" s="4" t="inlineStr">
        <is>
          <t>Total expenses</t>
        </is>
      </c>
      <c r="B14" s="5" t="n">
        <v>1318322</v>
      </c>
      <c r="C14" s="5" t="n">
        <v>1469561</v>
      </c>
      <c r="D14" s="5" t="n">
        <v>2700050</v>
      </c>
      <c r="E14" s="5" t="n">
        <v>2815677</v>
      </c>
    </row>
    <row r="15">
      <c r="A15" s="4" t="inlineStr">
        <is>
          <t>Income from operations</t>
        </is>
      </c>
      <c r="B15" s="5" t="n">
        <v>148184</v>
      </c>
      <c r="C15" s="5" t="n">
        <v>345758</v>
      </c>
      <c r="D15" s="5" t="n">
        <v>319365</v>
      </c>
      <c r="E15" s="5" t="n">
        <v>783080</v>
      </c>
    </row>
    <row r="16">
      <c r="A16" s="4" t="inlineStr">
        <is>
          <t>Income before taxes</t>
        </is>
      </c>
      <c r="B16" s="5" t="n">
        <v>148184</v>
      </c>
      <c r="C16" s="5" t="n">
        <v>345758</v>
      </c>
      <c r="D16" s="5" t="n">
        <v>319365</v>
      </c>
      <c r="E16" s="5" t="n">
        <v>783080</v>
      </c>
    </row>
    <row r="17">
      <c r="A17" s="4" t="inlineStr">
        <is>
          <t>Income tax provision</t>
        </is>
      </c>
      <c r="B17" s="5" t="n">
        <v>-41595</v>
      </c>
      <c r="C17" s="5" t="n">
        <v>-97054</v>
      </c>
      <c r="D17" s="5" t="n">
        <v>-89648</v>
      </c>
      <c r="E17" s="5" t="n">
        <v>-219813</v>
      </c>
    </row>
    <row r="18">
      <c r="A18" s="4" t="inlineStr">
        <is>
          <t>Net income</t>
        </is>
      </c>
      <c r="B18" s="6" t="n">
        <v>106589</v>
      </c>
      <c r="C18" s="6" t="n">
        <v>248704</v>
      </c>
      <c r="D18" s="6" t="n">
        <v>229717</v>
      </c>
      <c r="E18" s="6" t="n">
        <v>563267</v>
      </c>
    </row>
    <row r="19">
      <c r="A19" s="3" t="inlineStr">
        <is>
          <t>Basic earnings per share:</t>
        </is>
      </c>
    </row>
    <row r="20">
      <c r="A20" s="4" t="inlineStr">
        <is>
          <t>Earnings per share amount (in Dollars per share)</t>
        </is>
      </c>
      <c r="B20" s="8" t="n">
        <v>0.01</v>
      </c>
      <c r="C20" s="8" t="n">
        <v>0.02</v>
      </c>
      <c r="D20" s="8" t="n">
        <v>0.02</v>
      </c>
      <c r="E20" s="8" t="n">
        <v>0.04</v>
      </c>
    </row>
    <row r="21">
      <c r="A21" s="4" t="inlineStr">
        <is>
          <t>Weighted average common shares outstanding (in Shares)</t>
        </is>
      </c>
      <c r="B21" s="5" t="n">
        <v>12800000</v>
      </c>
      <c r="C21" s="5" t="n">
        <v>12800000</v>
      </c>
      <c r="D21" s="5" t="n">
        <v>12800000</v>
      </c>
      <c r="E21" s="5" t="n">
        <v>12800000</v>
      </c>
    </row>
    <row r="22">
      <c r="A22" s="3" t="inlineStr">
        <is>
          <t>Fully diluted earnings per share:</t>
        </is>
      </c>
    </row>
    <row r="23">
      <c r="A23" s="4" t="inlineStr">
        <is>
          <t>Earnings per share amount (in Dollars per share)</t>
        </is>
      </c>
      <c r="B23" s="8" t="n">
        <v>0.01</v>
      </c>
      <c r="C23" s="8" t="n">
        <v>0.02</v>
      </c>
      <c r="D23" s="8" t="n">
        <v>0.02</v>
      </c>
      <c r="E23" s="8" t="n">
        <v>0.04</v>
      </c>
    </row>
    <row r="24">
      <c r="A24" s="4" t="inlineStr">
        <is>
          <t>Weighted average common shares outstanding (in Shares)</t>
        </is>
      </c>
      <c r="B24" s="5" t="n">
        <v>12816000</v>
      </c>
      <c r="C24" s="5" t="n">
        <v>12816000</v>
      </c>
      <c r="D24" s="5" t="n">
        <v>12816000</v>
      </c>
      <c r="E24" s="5" t="n">
        <v>12816000</v>
      </c>
    </row>
    <row r="25">
      <c r="A25" s="4" t="inlineStr">
        <is>
          <t>HCO [Member]</t>
        </is>
      </c>
    </row>
    <row r="26">
      <c r="A26" s="4" t="inlineStr">
        <is>
          <t>Revenues</t>
        </is>
      </c>
      <c r="B26" s="6" t="n">
        <v>325247</v>
      </c>
      <c r="C26" s="6" t="n">
        <v>400840</v>
      </c>
      <c r="D26" s="6" t="n">
        <v>651912</v>
      </c>
      <c r="E26" s="6" t="n">
        <v>771182</v>
      </c>
    </row>
    <row r="27">
      <c r="A27" s="4" t="inlineStr">
        <is>
          <t>MPN [Member]</t>
        </is>
      </c>
    </row>
    <row r="28">
      <c r="A28" s="4" t="inlineStr">
        <is>
          <t>Revenues</t>
        </is>
      </c>
      <c r="B28" s="5" t="n">
        <v>118317</v>
      </c>
      <c r="C28" s="5" t="n">
        <v>127113</v>
      </c>
      <c r="D28" s="5" t="n">
        <v>239066</v>
      </c>
      <c r="E28" s="5" t="n">
        <v>250978</v>
      </c>
    </row>
    <row r="29">
      <c r="A29" s="4" t="inlineStr">
        <is>
          <t>Utilization review [Member]</t>
        </is>
      </c>
    </row>
    <row r="30">
      <c r="A30" s="4" t="inlineStr">
        <is>
          <t>Revenues</t>
        </is>
      </c>
      <c r="B30" s="5" t="n">
        <v>251728</v>
      </c>
      <c r="C30" s="5" t="n">
        <v>286555</v>
      </c>
      <c r="D30" s="5" t="n">
        <v>547783</v>
      </c>
      <c r="E30" s="5" t="n">
        <v>579238</v>
      </c>
    </row>
    <row r="31">
      <c r="A31" s="4" t="inlineStr">
        <is>
          <t>Medical bill review [Member]</t>
        </is>
      </c>
    </row>
    <row r="32">
      <c r="A32" s="4" t="inlineStr">
        <is>
          <t>Revenues</t>
        </is>
      </c>
      <c r="B32" s="5" t="n">
        <v>82083</v>
      </c>
      <c r="C32" s="5" t="n">
        <v>125080</v>
      </c>
      <c r="D32" s="5" t="n">
        <v>165162</v>
      </c>
      <c r="E32" s="5" t="n">
        <v>260077</v>
      </c>
    </row>
    <row r="33">
      <c r="A33" s="4" t="inlineStr">
        <is>
          <t>Medical case management [Member]</t>
        </is>
      </c>
    </row>
    <row r="34">
      <c r="A34" s="4" t="inlineStr">
        <is>
          <t>Revenues</t>
        </is>
      </c>
      <c r="B34" s="5" t="n">
        <v>587318</v>
      </c>
      <c r="C34" s="5" t="n">
        <v>799349</v>
      </c>
      <c r="D34" s="5" t="n">
        <v>1264530</v>
      </c>
      <c r="E34" s="5" t="n">
        <v>1580963</v>
      </c>
    </row>
    <row r="35">
      <c r="A35" s="4" t="inlineStr">
        <is>
          <t>Other Revenues [Member]</t>
        </is>
      </c>
    </row>
    <row r="36">
      <c r="A36" s="4" t="inlineStr">
        <is>
          <t>Revenues</t>
        </is>
      </c>
      <c r="B36" s="6" t="n">
        <v>101813</v>
      </c>
      <c r="C36" s="6" t="n">
        <v>76382</v>
      </c>
      <c r="D36" s="6" t="n">
        <v>150962</v>
      </c>
      <c r="E36" s="6" t="n">
        <v>1563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Net Income</t>
        </is>
      </c>
      <c r="E2" s="6" t="n">
        <v>314563</v>
      </c>
      <c r="F2" s="6" t="n">
        <v>314563</v>
      </c>
    </row>
    <row r="3">
      <c r="A3" s="4" t="inlineStr">
        <is>
          <t>Balances at Dec. 31, 2018</t>
        </is>
      </c>
      <c r="B3" s="6" t="n">
        <v>16</v>
      </c>
      <c r="C3" s="6" t="n">
        <v>12800</v>
      </c>
      <c r="D3" s="6" t="n">
        <v>416057</v>
      </c>
      <c r="E3" s="5" t="n">
        <v>7652882</v>
      </c>
      <c r="F3" s="5" t="n">
        <v>8081755</v>
      </c>
    </row>
    <row r="4">
      <c r="A4" s="4" t="inlineStr">
        <is>
          <t>Balances (in Shares) at Dec. 31, 2018</t>
        </is>
      </c>
      <c r="B4" s="5" t="n">
        <v>16000</v>
      </c>
      <c r="C4" s="5" t="n">
        <v>12800000</v>
      </c>
    </row>
    <row r="5">
      <c r="A5" s="4" t="inlineStr">
        <is>
          <t>Balances at Mar. 31, 2019</t>
        </is>
      </c>
      <c r="B5" s="6" t="n">
        <v>16</v>
      </c>
      <c r="C5" s="6" t="n">
        <v>12800</v>
      </c>
      <c r="D5" s="5" t="n">
        <v>416057</v>
      </c>
      <c r="E5" s="5" t="n">
        <v>7967445</v>
      </c>
      <c r="F5" s="5" t="n">
        <v>8396318</v>
      </c>
    </row>
    <row r="6">
      <c r="A6" s="4" t="inlineStr">
        <is>
          <t>Balances (in Shares) at Mar. 31, 2019</t>
        </is>
      </c>
      <c r="B6" s="5" t="n">
        <v>16000</v>
      </c>
      <c r="C6" s="5" t="n">
        <v>12800000</v>
      </c>
    </row>
    <row r="7">
      <c r="A7" s="4" t="inlineStr">
        <is>
          <t>Net Income</t>
        </is>
      </c>
      <c r="F7" s="5" t="n">
        <v>563267</v>
      </c>
    </row>
    <row r="8">
      <c r="A8" s="4" t="inlineStr">
        <is>
          <t>Balances at Dec. 31, 2018</t>
        </is>
      </c>
      <c r="B8" s="6" t="n">
        <v>16</v>
      </c>
      <c r="C8" s="6" t="n">
        <v>12800</v>
      </c>
      <c r="D8" s="5" t="n">
        <v>416057</v>
      </c>
      <c r="E8" s="5" t="n">
        <v>7652882</v>
      </c>
      <c r="F8" s="5" t="n">
        <v>8081755</v>
      </c>
    </row>
    <row r="9">
      <c r="A9" s="4" t="inlineStr">
        <is>
          <t>Balances (in Shares) at Dec. 31, 2018</t>
        </is>
      </c>
      <c r="B9" s="5" t="n">
        <v>16000</v>
      </c>
      <c r="C9" s="5" t="n">
        <v>12800000</v>
      </c>
    </row>
    <row r="10">
      <c r="A10" s="4" t="inlineStr">
        <is>
          <t>Balances at Jun. 30, 2019</t>
        </is>
      </c>
      <c r="B10" s="6" t="n">
        <v>16</v>
      </c>
      <c r="C10" s="6" t="n">
        <v>12800</v>
      </c>
      <c r="D10" s="5" t="n">
        <v>416057</v>
      </c>
      <c r="E10" s="5" t="n">
        <v>8216149</v>
      </c>
      <c r="F10" s="5" t="n">
        <v>8645022</v>
      </c>
    </row>
    <row r="11">
      <c r="A11" s="4" t="inlineStr">
        <is>
          <t>Balances (in Shares) at Jun. 30, 2019</t>
        </is>
      </c>
      <c r="B11" s="5" t="n">
        <v>16000</v>
      </c>
      <c r="C11" s="5" t="n">
        <v>12800000</v>
      </c>
    </row>
    <row r="12">
      <c r="A12" s="4" t="inlineStr">
        <is>
          <t>Net Income</t>
        </is>
      </c>
      <c r="E12" s="5" t="n">
        <v>248704</v>
      </c>
      <c r="F12" s="5" t="n">
        <v>248704</v>
      </c>
    </row>
    <row r="13">
      <c r="A13" s="4" t="inlineStr">
        <is>
          <t>Balances at Mar. 31, 2019</t>
        </is>
      </c>
      <c r="B13" s="6" t="n">
        <v>16</v>
      </c>
      <c r="C13" s="6" t="n">
        <v>12800</v>
      </c>
      <c r="D13" s="5" t="n">
        <v>416057</v>
      </c>
      <c r="E13" s="5" t="n">
        <v>7967445</v>
      </c>
      <c r="F13" s="5" t="n">
        <v>8396318</v>
      </c>
    </row>
    <row r="14">
      <c r="A14" s="4" t="inlineStr">
        <is>
          <t>Balances (in Shares) at Mar. 31, 2019</t>
        </is>
      </c>
      <c r="B14" s="5" t="n">
        <v>16000</v>
      </c>
      <c r="C14" s="5" t="n">
        <v>12800000</v>
      </c>
    </row>
    <row r="15">
      <c r="A15" s="4" t="inlineStr">
        <is>
          <t>Balances at Jun. 30, 2019</t>
        </is>
      </c>
      <c r="B15" s="6" t="n">
        <v>16</v>
      </c>
      <c r="C15" s="6" t="n">
        <v>12800</v>
      </c>
      <c r="D15" s="5" t="n">
        <v>416057</v>
      </c>
      <c r="E15" s="5" t="n">
        <v>8216149</v>
      </c>
      <c r="F15" s="5" t="n">
        <v>8645022</v>
      </c>
    </row>
    <row r="16">
      <c r="A16" s="4" t="inlineStr">
        <is>
          <t>Balances (in Shares) at Jun. 30, 2019</t>
        </is>
      </c>
      <c r="B16" s="5" t="n">
        <v>16000</v>
      </c>
      <c r="C16" s="5" t="n">
        <v>12800000</v>
      </c>
    </row>
    <row r="17">
      <c r="A17" s="4" t="inlineStr">
        <is>
          <t>Net Income</t>
        </is>
      </c>
      <c r="E17" s="5" t="n">
        <v>123128</v>
      </c>
      <c r="F17" s="5" t="n">
        <v>123128</v>
      </c>
    </row>
    <row r="18">
      <c r="A18" s="4" t="inlineStr">
        <is>
          <t>Balances at Dec. 31, 2019</t>
        </is>
      </c>
      <c r="B18" s="6" t="n">
        <v>16</v>
      </c>
      <c r="C18" s="6" t="n">
        <v>12800</v>
      </c>
      <c r="D18" s="5" t="n">
        <v>416057</v>
      </c>
      <c r="E18" s="5" t="n">
        <v>8850942</v>
      </c>
      <c r="F18" s="5" t="n">
        <v>9279815</v>
      </c>
    </row>
    <row r="19">
      <c r="A19" s="4" t="inlineStr">
        <is>
          <t>Balances (in Shares) at Dec. 31, 2019</t>
        </is>
      </c>
      <c r="B19" s="5" t="n">
        <v>16000</v>
      </c>
      <c r="C19" s="5" t="n">
        <v>12800000</v>
      </c>
    </row>
    <row r="20">
      <c r="A20" s="4" t="inlineStr">
        <is>
          <t>Balances at Mar. 31, 2020</t>
        </is>
      </c>
      <c r="B20" s="6" t="n">
        <v>16</v>
      </c>
      <c r="C20" s="6" t="n">
        <v>12800</v>
      </c>
      <c r="D20" s="5" t="n">
        <v>416057</v>
      </c>
      <c r="E20" s="5" t="n">
        <v>8974070</v>
      </c>
      <c r="F20" s="5" t="n">
        <v>9402943</v>
      </c>
    </row>
    <row r="21">
      <c r="A21" s="4" t="inlineStr">
        <is>
          <t>Balances (in Shares) at Mar. 31, 2020</t>
        </is>
      </c>
      <c r="B21" s="5" t="n">
        <v>16000</v>
      </c>
      <c r="C21" s="5" t="n">
        <v>12800000</v>
      </c>
    </row>
    <row r="22">
      <c r="A22" s="4" t="inlineStr">
        <is>
          <t>Net Income</t>
        </is>
      </c>
      <c r="F22" s="5" t="n">
        <v>229717</v>
      </c>
    </row>
    <row r="23">
      <c r="A23" s="4" t="inlineStr">
        <is>
          <t>Balances at Dec. 31, 2019</t>
        </is>
      </c>
      <c r="B23" s="6" t="n">
        <v>16</v>
      </c>
      <c r="C23" s="6" t="n">
        <v>12800</v>
      </c>
      <c r="D23" s="5" t="n">
        <v>416057</v>
      </c>
      <c r="E23" s="5" t="n">
        <v>8850942</v>
      </c>
      <c r="F23" s="5" t="n">
        <v>9279815</v>
      </c>
    </row>
    <row r="24">
      <c r="A24" s="4" t="inlineStr">
        <is>
          <t>Balances (in Shares) at Dec. 31, 2019</t>
        </is>
      </c>
      <c r="B24" s="5" t="n">
        <v>16000</v>
      </c>
      <c r="C24" s="5" t="n">
        <v>12800000</v>
      </c>
    </row>
    <row r="25">
      <c r="A25" s="4" t="inlineStr">
        <is>
          <t>Balances at Jun. 30, 2020</t>
        </is>
      </c>
      <c r="B25" s="6" t="n">
        <v>16</v>
      </c>
      <c r="C25" s="6" t="n">
        <v>12800</v>
      </c>
      <c r="D25" s="5" t="n">
        <v>416057</v>
      </c>
      <c r="E25" s="5" t="n">
        <v>9080659</v>
      </c>
      <c r="F25" s="5" t="n">
        <v>9509532</v>
      </c>
    </row>
    <row r="26">
      <c r="A26" s="4" t="inlineStr">
        <is>
          <t>Balances (in Shares) at Jun. 30, 2020</t>
        </is>
      </c>
      <c r="B26" s="5" t="n">
        <v>16000</v>
      </c>
      <c r="C26" s="5" t="n">
        <v>12800000</v>
      </c>
    </row>
    <row r="27">
      <c r="A27" s="4" t="inlineStr">
        <is>
          <t>Net Income</t>
        </is>
      </c>
      <c r="E27" s="5" t="n">
        <v>106589</v>
      </c>
      <c r="F27" s="5" t="n">
        <v>106589</v>
      </c>
    </row>
    <row r="28">
      <c r="A28" s="4" t="inlineStr">
        <is>
          <t>Balances at Mar. 31, 2020</t>
        </is>
      </c>
      <c r="B28" s="6" t="n">
        <v>16</v>
      </c>
      <c r="C28" s="6" t="n">
        <v>12800</v>
      </c>
      <c r="D28" s="5" t="n">
        <v>416057</v>
      </c>
      <c r="E28" s="5" t="n">
        <v>8974070</v>
      </c>
      <c r="F28" s="5" t="n">
        <v>9402943</v>
      </c>
    </row>
    <row r="29">
      <c r="A29" s="4" t="inlineStr">
        <is>
          <t>Balances (in Shares) at Mar. 31, 2020</t>
        </is>
      </c>
      <c r="B29" s="5" t="n">
        <v>16000</v>
      </c>
      <c r="C29" s="5" t="n">
        <v>12800000</v>
      </c>
    </row>
    <row r="30">
      <c r="A30" s="4" t="inlineStr">
        <is>
          <t>Balances at Jun. 30, 2020</t>
        </is>
      </c>
      <c r="B30" s="6" t="n">
        <v>16</v>
      </c>
      <c r="C30" s="6" t="n">
        <v>12800</v>
      </c>
      <c r="D30" s="6" t="n">
        <v>416057</v>
      </c>
      <c r="E30" s="6" t="n">
        <v>9080659</v>
      </c>
      <c r="F30" s="6" t="n">
        <v>9509532</v>
      </c>
    </row>
    <row r="31">
      <c r="A31" s="4" t="inlineStr">
        <is>
          <t>Balances (in Shares) at Jun. 30, 2020</t>
        </is>
      </c>
      <c r="B31" s="5" t="n">
        <v>16000</v>
      </c>
      <c r="C31" s="5" t="n">
        <v>12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29717</v>
      </c>
      <c r="C4" s="6" t="n">
        <v>563267</v>
      </c>
    </row>
    <row r="5">
      <c r="A5" s="3" t="inlineStr">
        <is>
          <t>Adjustments to reconcile net income to net cash provided by operating activities:</t>
        </is>
      </c>
    </row>
    <row r="6">
      <c r="A6" s="4" t="inlineStr">
        <is>
          <t>Depreciation</t>
        </is>
      </c>
      <c r="B6" s="5" t="n">
        <v>32594</v>
      </c>
      <c r="C6" s="5" t="n">
        <v>36873</v>
      </c>
    </row>
    <row r="7">
      <c r="A7" s="4" t="inlineStr">
        <is>
          <t>Bad debt provision</t>
        </is>
      </c>
      <c r="B7" s="5" t="n">
        <v>101</v>
      </c>
      <c r="C7" s="5" t="n">
        <v>0</v>
      </c>
    </row>
    <row r="8">
      <c r="A8" s="3" t="inlineStr">
        <is>
          <t>Changes in operating assets and liabilities:</t>
        </is>
      </c>
    </row>
    <row r="9">
      <c r="A9" s="4" t="inlineStr">
        <is>
          <t>Decrease (increase) in accounts receivable</t>
        </is>
      </c>
      <c r="B9" s="5" t="n">
        <v>99779</v>
      </c>
      <c r="C9" s="5" t="n">
        <v>-141062</v>
      </c>
    </row>
    <row r="10">
      <c r="A10" s="4" t="inlineStr">
        <is>
          <t>Decrease in prepaid expenses</t>
        </is>
      </c>
      <c r="B10" s="5" t="n">
        <v>1785</v>
      </c>
      <c r="C10" s="5" t="n">
        <v>52119</v>
      </c>
    </row>
    <row r="11">
      <c r="A11" s="4" t="inlineStr">
        <is>
          <t>Decrease (increase) in prepaid income tax</t>
        </is>
      </c>
      <c r="B11" s="5" t="n">
        <v>89648</v>
      </c>
      <c r="C11" s="5" t="n">
        <v>-9287</v>
      </c>
    </row>
    <row r="12">
      <c r="A12" s="4" t="inlineStr">
        <is>
          <t>Decrease (increase) in receivables other</t>
        </is>
      </c>
      <c r="B12" s="5" t="n">
        <v>4500</v>
      </c>
      <c r="C12" s="5" t="n">
        <v>-3751</v>
      </c>
    </row>
    <row r="13">
      <c r="A13" s="4" t="inlineStr">
        <is>
          <t>Increase (decrease) in accounts payable</t>
        </is>
      </c>
      <c r="B13" s="5" t="n">
        <v>29740</v>
      </c>
      <c r="C13" s="5" t="n">
        <v>-23051</v>
      </c>
    </row>
    <row r="14">
      <c r="A14" s="4" t="inlineStr">
        <is>
          <t>(Decrease) increase in deferred rent expense</t>
        </is>
      </c>
      <c r="B14" s="5" t="n">
        <v>-12856</v>
      </c>
      <c r="C14" s="5" t="n">
        <v>15307</v>
      </c>
    </row>
    <row r="15">
      <c r="A15" s="4" t="inlineStr">
        <is>
          <t>(Decrease) increase in accrued expenses</t>
        </is>
      </c>
      <c r="B15" s="5" t="n">
        <v>-33465</v>
      </c>
      <c r="C15" s="5" t="n">
        <v>4941</v>
      </c>
    </row>
    <row r="16">
      <c r="A16" s="4" t="inlineStr">
        <is>
          <t>Increase in unearned revenue</t>
        </is>
      </c>
      <c r="B16" s="5" t="n">
        <v>2995</v>
      </c>
      <c r="C16" s="5" t="n">
        <v>0</v>
      </c>
    </row>
    <row r="17">
      <c r="A17" s="4" t="inlineStr">
        <is>
          <t>Net cash provided by operating activities</t>
        </is>
      </c>
      <c r="B17" s="5" t="n">
        <v>444538</v>
      </c>
      <c r="C17" s="5" t="n">
        <v>495356</v>
      </c>
    </row>
    <row r="18">
      <c r="A18" s="3" t="inlineStr">
        <is>
          <t>Cash flows from investing activities:</t>
        </is>
      </c>
    </row>
    <row r="19">
      <c r="A19" s="4" t="inlineStr">
        <is>
          <t>Purchase of furniture and office equipment</t>
        </is>
      </c>
      <c r="B19" s="5" t="n">
        <v>-42577</v>
      </c>
      <c r="C19" s="5" t="n">
        <v>-15247</v>
      </c>
    </row>
    <row r="20">
      <c r="A20" s="4" t="inlineStr">
        <is>
          <t>Net cash used in investing activities</t>
        </is>
      </c>
      <c r="B20" s="5" t="n">
        <v>-42577</v>
      </c>
      <c r="C20" s="5" t="n">
        <v>-15247</v>
      </c>
    </row>
    <row r="21">
      <c r="A21" s="3" t="inlineStr">
        <is>
          <t>Cash flows from financing activities:</t>
        </is>
      </c>
    </row>
    <row r="22">
      <c r="A22" s="4" t="inlineStr">
        <is>
          <t>Proceeds from paycheck protection program loans</t>
        </is>
      </c>
      <c r="B22" s="5" t="n">
        <v>460700</v>
      </c>
      <c r="C22" s="5" t="n">
        <v>0</v>
      </c>
    </row>
    <row r="23">
      <c r="A23" s="4" t="inlineStr">
        <is>
          <t>Net cash provided by financing activities</t>
        </is>
      </c>
      <c r="B23" s="5" t="n">
        <v>460700</v>
      </c>
      <c r="C23" s="5" t="n">
        <v>0</v>
      </c>
    </row>
    <row r="24">
      <c r="A24" s="4" t="inlineStr">
        <is>
          <t>Increase in cash</t>
        </is>
      </c>
      <c r="B24" s="5" t="n">
        <v>862661</v>
      </c>
      <c r="C24" s="5" t="n">
        <v>480109</v>
      </c>
    </row>
    <row r="25">
      <c r="A25" s="4" t="inlineStr">
        <is>
          <t>Cash at beginning of period</t>
        </is>
      </c>
      <c r="B25" s="5" t="n">
        <v>8104164</v>
      </c>
      <c r="C25" s="5" t="n">
        <v>7072507</v>
      </c>
    </row>
    <row r="26">
      <c r="A26" s="4" t="inlineStr">
        <is>
          <t>Cash at end of period</t>
        </is>
      </c>
      <c r="B26" s="5" t="n">
        <v>8966825</v>
      </c>
      <c r="C26" s="5" t="n">
        <v>7552616</v>
      </c>
    </row>
    <row r="27">
      <c r="A27" s="3" t="inlineStr">
        <is>
          <t>Cash paid for:</t>
        </is>
      </c>
    </row>
    <row r="28">
      <c r="A28" s="4" t="inlineStr">
        <is>
          <t>Interest</t>
        </is>
      </c>
      <c r="B28" s="5" t="n">
        <v>0</v>
      </c>
      <c r="C28" s="5" t="n">
        <v>0</v>
      </c>
    </row>
    <row r="29">
      <c r="A29" s="4" t="inlineStr">
        <is>
          <t>Income taxes paid</t>
        </is>
      </c>
      <c r="B29" s="5" t="n">
        <v>0</v>
      </c>
      <c r="C29" s="5" t="n">
        <v>229100</v>
      </c>
    </row>
    <row r="30">
      <c r="A30" s="3" t="inlineStr">
        <is>
          <t>Non-cash investing and financing activities</t>
        </is>
      </c>
    </row>
    <row r="31">
      <c r="A31" s="4" t="inlineStr">
        <is>
          <t>Initial recognition of operating lease right-of-use assets and operating lease liabilities</t>
        </is>
      </c>
      <c r="B31" s="6" t="n">
        <v>0</v>
      </c>
      <c r="C31" s="6" t="n">
        <v>7198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Jun. 30, 2020</t>
        </is>
      </c>
    </row>
    <row r="3">
      <c r="A3" s="3" t="inlineStr">
        <is>
          <t>Accounting Policies [Abstract]</t>
        </is>
      </c>
    </row>
    <row r="4">
      <c r="A4" s="4" t="inlineStr">
        <is>
          <t>Organization, Consolidation and Presentation of Financial Statements Disclosure and Significant Accounting Policies [Text Block]</t>
        </is>
      </c>
      <c r="B4" s="4" t="inlineStr">
        <is>
          <t>NOTE 1 - BASIS OF FINANCIAL STATEMENT PRESENTATION The accompanying unaudited condensed consolidated financial statements have been prepared by the Company pursuant to the rules and regulations of the Securities and Exchange Commission (the “Commission”) and in accordance with accounting principles generally accepted in the United States (“GAAP”). Certain information and footnote disclosures normally included in consolidated financial statements have been condensed or omitted in accordance with GAAP rules and regulations. The information furnished in these interim condensed consolidated financial statements includes normal recurring adjustments and reflects all adjustments, which, in the opinion of management, are necessary for a fair presentation of such financial statements. The preparation of condensed consolidated financial statements in accordance with GAAP requires management to make estimates and assumptions that affect both the recorded values of assets and liabilities at the date of the condensed consolidated financial statements and the revenues recognized and expenses incurred during the reporting period. These estimates and assumptions affect the Company’s recognition of deferred expenses, bad debts, income taxes, the carrying value of its long-lived assets and its provision for certain contingencies. The reasonableness of these estimates and assumptions is evaluated continually based on a combination of historical and other information that comes to the Company’s attention that may vary its outlook for the future. While management believes the disclosures and information presented are adequate to make the information not misleading, the Company recommends these interim condensed consolidated financial statements be read in conjunction with its audited financial statements and notes thereto included in its annual report on Form 10-K for the year ended December 31, 2019. Operating results for the six months ended June 30, 2020, are not necessarily indicative of the results to be expected for the year ending December 31, 2020. Principles of Consolidation Basis of Accounting — Revenue Recognition Topic 606 creates a five-step model to recognize revenue which includes (i) identifying the contract with the customer, (ii) identifying the performance obligations in the contract, (iii) determining the transaction price, including variable consideration to the extent that it is probable that a significant future reversal will not occur, (iv) allocating the transaction price to the respective performance obligations in the contract, and (v) recognizing revenue when (or as) the Company satisfies the performance obligation. The Company derives its revenue from the sale of managed care, bill review, utilization review and medical case management services. These services are billed individually as separate components to our customers. These fees include monthly administration fees, claim network fees, legal support fees, Medicare set-aside fees, lien service fees, workers’ compensation carve-outs, flat rate fees or hourly fees depending on the agreement with the client. The Company enters into arrangements for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Accounts Receivables and Bad Debt Allowance The percentages of the amounts due from major customers to total accounts receivable as of June 30, 2020 and December 31, 2019, are as follows:
6/30/2020
12/31/2019
Customer A 21
% 18
%
Customer B 12
% 8
% Significant Customers - During the period ended June 30, 2020 and 2019, we had two customers that accounted for more than 10% of our total sales. The following table sets forth details regarding the percentage of total sales attributable to our significant customers in the past two years:
6/30/2020
6/30/2019
Customer A 22
% 29
%
Customer B 13
% 14
%
Customer C 9
% 11
%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6 Months Ended</t>
        </is>
      </c>
    </row>
    <row r="2">
      <c r="B2" s="2" t="inlineStr">
        <is>
          <t>Jun. 30, 2020</t>
        </is>
      </c>
    </row>
    <row r="3">
      <c r="A3" s="3" t="inlineStr">
        <is>
          <t>Disclosure Text Block [Abstract]</t>
        </is>
      </c>
    </row>
    <row r="4">
      <c r="A4" s="4" t="inlineStr">
        <is>
          <t>Lessee, Operating Leases [Text Block]</t>
        </is>
      </c>
      <c r="B4" s="4" t="inlineStr">
        <is>
          <t>NOTE 2 - OPERATING LEASES In July 2015, the Company entered a 79-month lease to lease approximately 9,439 square feet of office space that commenced in September 2015. This office space serves as the Company’s principal executive offices, as well as, the principal offices of our operating subsidiaries. In March 2017, the Company entered a 39-month operating lease for an office copy machine with scanner with monthly payment at $1,723, commencing in April 2017 and ending in June 2020.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Three Months Ended June 30, 2020
Six Months Ended June 30, 2020
Lease Cost
Operating lease cost (included in general and administrative in the Company’s condensed consolidated statement of operations) $ 77,466 $ 153,217
Other Information
Cash paid for amounts included in the measurement of lease liabilities for the three and six months ended June 30, 2020 $ 77,466 $ 153,217
Weighted average remaining lease term – operating leases (in years)
1.83 years
1.83 years
Average discount rate – operating leases 5.75 % 5.75 % The supplemental balance sheet information related to leases for the period is as follows:
At June 30, 2020
Operating leases
Long-term right-of-use assets $ 433,481
Short-term operating lease liabilities $ 250,900
Long-term operating lease liabilities 182,581
Total operating lease liabilities $ 433,481 Maturities of the Company’s lease liabilities are as follows:
Year Ending
Operating Leases
2020 (remaining 6 months) $ 136,488
2021 257,024
2022 71,359
Total lease payments 464,871
Less: Imputed interest/present value discount (31,390
)
Present value of lease liabilities $ 433,481 Lease expenses were $77,466 and $68,153 during the three months ended June 30, 2020 and 2019, respectively, and $153,217 and $159,820 during the six months ended June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PROTECTION PROGRAM LOANS</t>
        </is>
      </c>
      <c r="B1" s="2" t="inlineStr">
        <is>
          <t>6 Months Ended</t>
        </is>
      </c>
    </row>
    <row r="2">
      <c r="B2" s="2" t="inlineStr">
        <is>
          <t>Jun. 30, 2020</t>
        </is>
      </c>
    </row>
    <row r="3">
      <c r="A3" s="3" t="inlineStr">
        <is>
          <t>Debt Disclosure [Abstract]</t>
        </is>
      </c>
    </row>
    <row r="4">
      <c r="A4" s="4" t="inlineStr">
        <is>
          <t>Debt Disclosure [Text Block]</t>
        </is>
      </c>
      <c r="B4" s="4" t="inlineStr">
        <is>
          <t>NOTE 3 PAYROLL PROTECTION PROGRAM LOANS In April and May 2020 Pacific Health Care Organization, Inc. (“PHCO”), Medex Managed Care, Inc. (“MMC”) and Medex Medical Management, Inc. (“MMM”) received loans pursuant to the Coronavirus Aid, Relief and Economic Security (“CARES”) Act Payroll Protection Program. PHCO received a loan in the amount of $133,400 (the “PHCO PPP Loan”) from Pacific Western Bank. The PHCO PPP Loan is in the form of a Note dated April 21, 2020, issued by PHCO, which matures on April 21, 2022. The PHCO PPP Loan bears interest at a rate of 1% per annum and is payable monthly commencing on November 21, 2020. The monthly principal payment for the PHCO PPP Loan will be $7,507. MMM and MMC received loans of $267,700 and $59,600 respectively, from First Citizens Bank, (collectively the “Medex Companies PPP Loans”). The Medex Companies PPP Loans are also in the form of Notes dated April 30, 2020 and May 11, 2020, issued by MMM and MMC respectively, and mature on April 30, 2022 and May 11, 2022, respectively. The Medex Companies PPP Loans bear interest at a rate of 1.0% per annum and are payable monthly commencing on November 30, 2020 for the MMM loan and December 11, 2020 for the MMC loan. The combined monthly principal payments for the Medex Companies PPP Loans will be $18,419. Funds from these loans may be used for payroll, rent, utilities and costs incurred to continue group health insurance benefits. The terms of the loans provide that certain amounts may be forgiven if the funds are used for qualifying expenses as described in the CAR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09:56Z</dcterms:created>
  <dcterms:modified xmlns:dcterms="http://purl.org/dc/terms/" xmlns:xsi="http://www.w3.org/2001/XMLSchema-instance" xsi:type="dcterms:W3CDTF">2020-08-13T17:09:56Z</dcterms:modified>
</cp:coreProperties>
</file>